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Summar" sheetId="6" state="visible" r:id="rId6"/>
    <sheet xmlns:r="http://schemas.openxmlformats.org/officeDocument/2006/relationships" name="Going Concern" sheetId="7" state="visible" r:id="rId7"/>
    <sheet xmlns:r="http://schemas.openxmlformats.org/officeDocument/2006/relationships" name="Related Party Transactions" sheetId="8" state="visible" r:id="rId8"/>
    <sheet xmlns:r="http://schemas.openxmlformats.org/officeDocument/2006/relationships" name="Convertible Notes Payable Issue" sheetId="9" state="visible" r:id="rId9"/>
    <sheet xmlns:r="http://schemas.openxmlformats.org/officeDocument/2006/relationships" name="Derivative Liabilities" sheetId="10" state="visible" r:id="rId10"/>
    <sheet xmlns:r="http://schemas.openxmlformats.org/officeDocument/2006/relationships" name="Equity" sheetId="11" state="visible" r:id="rId11"/>
    <sheet xmlns:r="http://schemas.openxmlformats.org/officeDocument/2006/relationships" name="Subsequent Event" sheetId="12" state="visible" r:id="rId12"/>
    <sheet xmlns:r="http://schemas.openxmlformats.org/officeDocument/2006/relationships" name="Nature of Operations and Summ13" sheetId="13" state="visible" r:id="rId13"/>
    <sheet xmlns:r="http://schemas.openxmlformats.org/officeDocument/2006/relationships" name="Convertible Notes Payable Iss14" sheetId="14" state="visible" r:id="rId14"/>
    <sheet xmlns:r="http://schemas.openxmlformats.org/officeDocument/2006/relationships" name="Derivative Liabilities (Tables)" sheetId="15" state="visible" r:id="rId15"/>
    <sheet xmlns:r="http://schemas.openxmlformats.org/officeDocument/2006/relationships" name="Related Party Transactions (Det" sheetId="16" state="visible" r:id="rId16"/>
    <sheet xmlns:r="http://schemas.openxmlformats.org/officeDocument/2006/relationships" name="Convertible Notes Payable Iss17" sheetId="17" state="visible" r:id="rId17"/>
    <sheet xmlns:r="http://schemas.openxmlformats.org/officeDocument/2006/relationships" name="Convertible Notes Payable Iss18" sheetId="18" state="visible" r:id="rId18"/>
    <sheet xmlns:r="http://schemas.openxmlformats.org/officeDocument/2006/relationships" name="Convertible Notes Payable Iss19" sheetId="19" state="visible" r:id="rId19"/>
    <sheet xmlns:r="http://schemas.openxmlformats.org/officeDocument/2006/relationships" name="Convertible Notes Payable Iss20" sheetId="20" state="visible" r:id="rId20"/>
    <sheet xmlns:r="http://schemas.openxmlformats.org/officeDocument/2006/relationships" name="Derivative Liabilities (Details" sheetId="21" state="visible" r:id="rId21"/>
    <sheet xmlns:r="http://schemas.openxmlformats.org/officeDocument/2006/relationships" name="Derivative Liabilities (Detai22" sheetId="22" state="visible" r:id="rId22"/>
    <sheet xmlns:r="http://schemas.openxmlformats.org/officeDocument/2006/relationships" name="Derivative Liabilities (Detai23" sheetId="23" state="visible" r:id="rId23"/>
    <sheet xmlns:r="http://schemas.openxmlformats.org/officeDocument/2006/relationships" name="Equity (Details Narrative)" sheetId="24" state="visible" r:id="rId24"/>
    <sheet xmlns:r="http://schemas.openxmlformats.org/officeDocument/2006/relationships" name="Subsequent Event (Details Narra" sheetId="25" state="visible" r:id="rId25"/>
  </sheets>
  <definedNames/>
  <calcPr calcId="124519" fullCalcOnLoad="1"/>
</workbook>
</file>

<file path=xl/sharedStrings.xml><?xml version="1.0" encoding="utf-8"?>
<sst xmlns="http://schemas.openxmlformats.org/spreadsheetml/2006/main" uniqueCount="276">
  <si>
    <t>Document and Entity Information - shares</t>
  </si>
  <si>
    <t>9 Months Ended</t>
  </si>
  <si>
    <t>Nov. 30, 2016</t>
  </si>
  <si>
    <t>Jan. 19, 2017</t>
  </si>
  <si>
    <t>Document And Entity Information</t>
  </si>
  <si>
    <t>Entity Registrant Name</t>
  </si>
  <si>
    <t>1PM Industries</t>
  </si>
  <si>
    <t>Entity Central Index Key</t>
  </si>
  <si>
    <t>Document Type</t>
  </si>
  <si>
    <t>10-Q</t>
  </si>
  <si>
    <t>Document Period End Date</t>
  </si>
  <si>
    <t>Nov. 30,
		2016</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Feb. 29, 2016</t>
  </si>
  <si>
    <t>Current assets:</t>
  </si>
  <si>
    <t>Cash</t>
  </si>
  <si>
    <t>Total current assets</t>
  </si>
  <si>
    <t>Security Deposit</t>
  </si>
  <si>
    <t>TOTAL ASSETS</t>
  </si>
  <si>
    <t>Current Liabilities</t>
  </si>
  <si>
    <t>Accounts payable and accrued liabilities</t>
  </si>
  <si>
    <t>Due to related party</t>
  </si>
  <si>
    <t xml:space="preserve"> </t>
  </si>
  <si>
    <t>Convertible notes payable, net of discount of $95,512 and $0, respectively</t>
  </si>
  <si>
    <t>Derivative liability</t>
  </si>
  <si>
    <t>Total Current Liabilities</t>
  </si>
  <si>
    <t>Convertible notes payable, net of discount of $23,281 and $49,337, respectively</t>
  </si>
  <si>
    <t>Note payable – Related Party, net of discount $28,258 and $28,313 respectively</t>
  </si>
  <si>
    <t>TOTAL LIABILITIES</t>
  </si>
  <si>
    <t>Stockholders' Deficit:</t>
  </si>
  <si>
    <t>Series F Preferred Stock, Par Value $.0001, 5,000,000 shares authorized, 4,000,000 issued and outstanding, respectively</t>
  </si>
  <si>
    <t>Common Stock, Par Value $.0001, 200,000,000 shares authorized, 131,677,570 and 100,092,395 issued and outstanding, respectively</t>
  </si>
  <si>
    <t>Additional paid in capital</t>
  </si>
  <si>
    <t>Accumulated deficit</t>
  </si>
  <si>
    <t>Total Stockholders' Deficit</t>
  </si>
  <si>
    <t>TOTAL LIABILITIES AND STOCKHOLDERS' DEFICIT</t>
  </si>
  <si>
    <t>Consolidated Balance Sheets (Parenthetical) - USD ($)</t>
  </si>
  <si>
    <t>Long term liabilities:</t>
  </si>
  <si>
    <t>Convertible Note payable, net of discount current</t>
  </si>
  <si>
    <t>Convertible Note payable, net of discount noncurrent</t>
  </si>
  <si>
    <t>Note payable - Related Party, net of discount</t>
  </si>
  <si>
    <t>Preferred Stock Series F, Par value</t>
  </si>
  <si>
    <t>$ .0001</t>
  </si>
  <si>
    <t>Preferred Stock Series F, Authorized</t>
  </si>
  <si>
    <t>Preferred Stock Series F, Issued</t>
  </si>
  <si>
    <t>Preferred Stock Series F, Outstanding</t>
  </si>
  <si>
    <t>Common Stock, Par value</t>
  </si>
  <si>
    <t>Common Stock, Authorized</t>
  </si>
  <si>
    <t>Common Stock, Issued</t>
  </si>
  <si>
    <t>Common Stock, Outstanding</t>
  </si>
  <si>
    <t>Consolidated Statements of Operations (Unaudited) - USD ($)</t>
  </si>
  <si>
    <t>3 Months Ended</t>
  </si>
  <si>
    <t>Nov. 30, 2015</t>
  </si>
  <si>
    <t>Consolidated Statements Of Operations</t>
  </si>
  <si>
    <t>Revenue</t>
  </si>
  <si>
    <t>Cost of goods</t>
  </si>
  <si>
    <t>Gross profit</t>
  </si>
  <si>
    <t>Operating Expenses</t>
  </si>
  <si>
    <t>Selling and general and administrative</t>
  </si>
  <si>
    <t>Total operating expenses</t>
  </si>
  <si>
    <t>Net loss from operations</t>
  </si>
  <si>
    <t>Other Income (expense)</t>
  </si>
  <si>
    <t>Interest expense</t>
  </si>
  <si>
    <t>Loss on derivatives</t>
  </si>
  <si>
    <t>Total other expenses</t>
  </si>
  <si>
    <t>Net Loss</t>
  </si>
  <si>
    <t>Net loss per common share, basic and diluted</t>
  </si>
  <si>
    <t>Weighted average number of common shares outstanding, basic and diluted</t>
  </si>
  <si>
    <t>Consolidated Statements of Cash Flows (Unaudited) - USD ($)</t>
  </si>
  <si>
    <t>CASH FLOWS FROM OPERATING ACTIVITIES:</t>
  </si>
  <si>
    <t>Net loss</t>
  </si>
  <si>
    <t>Adjustments to reconcile net loss to net cash used in operating activities:</t>
  </si>
  <si>
    <t>Stock-based compensation</t>
  </si>
  <si>
    <t>Interest on convertible note default and true-up</t>
  </si>
  <si>
    <t>Amortization of debt discount</t>
  </si>
  <si>
    <t>Loss on derivative</t>
  </si>
  <si>
    <t>Changes in operating assets and liabilities:</t>
  </si>
  <si>
    <t>Security deposit</t>
  </si>
  <si>
    <t>Net Cash Used in Operating Activities</t>
  </si>
  <si>
    <t>CASH FLOWS FROM FINANCING ACTIVITIES:</t>
  </si>
  <si>
    <t>Contributed capital</t>
  </si>
  <si>
    <t>Borrowings on debt - related party</t>
  </si>
  <si>
    <t>Repayments on debt - related party</t>
  </si>
  <si>
    <t>Borrowings on debt</t>
  </si>
  <si>
    <t>Repayments of debt</t>
  </si>
  <si>
    <t>Proceeds from issuance of stock</t>
  </si>
  <si>
    <t>Net Cash Provided By Financing Activities</t>
  </si>
  <si>
    <t>Net increase in cash and cash equivalents</t>
  </si>
  <si>
    <t>Cash and cash equivalents, beginning of period</t>
  </si>
  <si>
    <t>Cash and cash equivalents, end of period</t>
  </si>
  <si>
    <t>Supplemental cash flow information</t>
  </si>
  <si>
    <t>Cash paid for interest</t>
  </si>
  <si>
    <t>Cash paid for taxes</t>
  </si>
  <si>
    <t>Non-cash financing transactions:</t>
  </si>
  <si>
    <t>Debt discount for imputed interest</t>
  </si>
  <si>
    <t>Issuance of common stock for conversion of debt</t>
  </si>
  <si>
    <t>Discount for derivatives</t>
  </si>
  <si>
    <t>Resolution of derivative liabilities upon conversion of debt</t>
  </si>
  <si>
    <t>Nature Of Operations And Summary Of Significant Accounting Policies</t>
  </si>
  <si>
    <t>Notes to Financial Statements</t>
  </si>
  <si>
    <t>Note 1 - Nature Of Operations And Summary Of Significant Accounting Policies</t>
  </si>
  <si>
    <t>Our
Company Our
business address is 312 S. Beverly Drive #3102, Beverly Hills, California 90212. 1PM Industries ("1PM", "we",
"us", "our", the "Company" or the "Registrant") was originally incorporated in the State
of Colorado on March 26, 1990 under the name of Southshore Corporation and changed our name to Torrent Energy Corp. on July 15,
2004 and changed our name to 1PM Industries on February 19, 2015. On June 5, 2014, the Company executed a merger with Embarr Farms,
Inc. On June 5, 2014, the Company entered into an Agreement whereby the Company acquired 100% of Embarr Farms, Inc. Embarr Farms
was the surviving Company and became a wholly owned subsidiary of the Company and changed the name of the Company to 1PM Industries.
At the time of the merger, the Company had no operations, assets or liabilities. The Company selected February 28 as its fiscal
year end. In September 2015, the Company launched a medical marijuana edible line under the brand name "Von Baron Farms".
Von Baron Farms is a wholly owned (100%) subsidiary of the Company. Business
of The Registrant Von
Baron Farms: In September 2015, the Company launched a medical marijuana edible line under the brand name "Von Baron Farms".
The Company performed test marketing at 3 HempCon conventions and in dispensaries in Northern California. The
Company began distributing product at www.vonbaronfarms.com in November 2015. In November 2015, the Company entered into distribution
contracts for its products in dispensaries. In March 2016, the Company begun selling product to dispensaries. The
Company is also in the process of selling its Von Baron Farms product line in non-medical marijuana product line through Amazon
and eBay. As such, the Company has terminated its previous agreement to sell 3 rd Basis
of Presentation of Interim Financial Statements The
accompanying unaudited consolidated financial statements of 1PM Industries,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on June 20,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most recent fiscal year 2016 as reported in Form 10-K filed
on June 20, 2016, have been omitted. Reclassification Certain
prior period amounts have been reclassified to conform to current period presentation.</t>
  </si>
  <si>
    <t>Going Concern</t>
  </si>
  <si>
    <t>Note 2 - Going Concern</t>
  </si>
  <si>
    <t>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Company has nominal
revenue to cover its operating costs, and it does not have sufficient cash flow to maintain its operations. These factors raise
substantial doubt about the Company's ability to continue as a going concern. The Company expects to develop its business and thereby
increase its revenue. However, the Company would require sufficient capital to be invested into the Company to acquire the properties
to begin generating sufficient revenue to cover the monthly expenses of the Company. Until the Company is able to generate revenue,
the Company would be required to raise capital through the sale of its stock or through debt financing.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Our consolidated financial statements do not include any adjustments that might result from
the outcome of this uncertainty. To this date the Company has relied
on loans from related parties, mainly from its officers and directors, to finance its operations and growth. The Company expects
to continue to fund the Company through debt and securities sales and issuances until the Company generates enough revenues through
the operations. These transactions will initially be through related parties, such as the Company's officers and directors.</t>
  </si>
  <si>
    <t>Related Party Transactions</t>
  </si>
  <si>
    <t>Note 3 - Related Party Transactions</t>
  </si>
  <si>
    <t>Related party note payable In conjunction with the process of product
development, the Company borrowed from WB Partners, LLC, which is owned by an officer of the Company. The note is a non-interest
bearing promissory note that is payable on December 31, 2018. The Company used 20% to impute interest on the non-interest bearing
note. The discount is being amortized over the term of the note. During the nine months ended November
30, 2016, the Company borrowed a total amount of $206,864 from WB Partners, LLC and repaid $157,036 for the above note. Additionally,
the Company recorded a discount of $9,860 for the nine months ended November 30, 2016, for the imputed interest of 20%. As of November 30, 2016 and February
29, 2016, the Company owed a note payable  related party of $153,582 net of a $28,258 debt discount and $103,699 net of
a $28,313 debt discount, respectively. During the nine months ended November 30, 2016 and 2015, the Company recognized amortization
of debt discount of $9,915 and $4,909, respectively.</t>
  </si>
  <si>
    <t>Convertible Notes Payable Issued With Warrants Derivative Liabilities</t>
  </si>
  <si>
    <t>Note 4 - Convertible Notes Payable Issued With Warrants - Derivative Liabilities</t>
  </si>
  <si>
    <t xml:space="preserve">The
Company had the following convertible note payable outstanding as of November 30, 2016 and February 29, 2016:
November
30, February
29,
2016 2016
Promissory
Note - Issued December 10, 2015 $ 88,461 $ 60,000
Promissory
Note - Issued in fiscal year 2017 195,000 -
Total
convertible notes payable 283,461 60,000
Less:
debt discount and deferred financing fees (118,793 ) (49,337 )
164,668 10,663
Less:
current portion of convertible notes payable 160,449 -
Long-term
convertible notes payable $ 4,219 $ 10,663 During
the nine months ended November 30, 2016 and 2015, the Company recognized amortization of discount of $187,844 and $0, respectively. Promissory
Note  December 10, 2015 On
December 10, 2015, the Company entered into a Securities Purchase Agreement pursuant to which the Company issued a convertible
note in the amount of $170,000, which included an original issue discount ("OID") of $20,000, for net proceeds to be
provided of $150,000. Pursuant to the terms of the note, net proceeds of $45,000 upon closure of the agreement, on which the Company
recognized a pro-rated OID of $15,000 in addition to the cash proceeds and two investor notes for $50,000 each. The debt is convertible
upon effective date of the note, debt holder can convert into common stock at $0.30 per share unless market capitalization falls
below $10M at any time in which the conversion rate is reset to lower of conversion price and market price with a true-up provision.
In addition to the convertible note, the Company granted to the same investor the right to purchase, at any time, three five−year
100,000 fully paid and non-assessable cashless warrants of Company's common stock. The exercise price of the cashless warrants
are $0.30 unless, while warrant is outstanding, the Company sells any common stock, debt, warrants, options, preferred shares
or other instruments or securities which are convertible into or exercisable for shares of common stock, at an effective price
per share less than the exercise price then such price shall become the exercise price. During
nine months ended November 30, 2016, the Company issued a convertible note of $110,000 with 183,334 warrants according to the
Securities Purchase Agreement on December 10, 2015 and the Company received cash of $90,000 and recognized pro-rated OID of $20,000. The
Company identified conversion features embedded within convertible debt and warrants issued during 2016 and 2015. The Company
has determined that the conversion feature of the Notes represents an embedded derivative since the Notes include a reset provision
which could cause adjustments upon conversion. Accordingly, the Notes are not considered to be conventional debt and the embedded
conversion feature must be bifurcated from the debt host and accounted for as a derivative liability. The warrants are exercisable
into 283,334 shares of common stock, for a period of five years from issuance, at a price of $0.30 per share. On June 6, 2016,
the Company issued another convertible note to third party, as a result of the reset features the warrants became exercisable
into 283,334 shares of common stock at $0.10 per share. The reset feature of warrants associated with this convertible note was
effective at the time that a separate convertible note with lower exercise price was issued. Per the terms of the warrants, once
this separate convertible note was issued the reset feature was effective. The
Company determined that the conversion feature met the definition of a liability in accordance with ASC Topic No. 815 - 40, Derivatives
and Hedging - Contracts in Entity's Own Stock and therefore bifurcated the embedded conversion option once the note becomes convertible
and accounted for it as a derivative liability. The fair value of the conversion feature was recorded as a debt discount and amortized
to interest expense over the term of the note. The
Company valued the conversion feature using the Black Scholes valuation model. The fair value of the derivative liability for
all the note and warrants that became convertible during the nine months ended November 30, 2016 amounted to $113,578. $90,000
of the value assigned to the derivative liability was recognized as a debt discount to the notes while the balance of $23,578
was recognized as a day 1 derivative loss. During
the nine months ended November 30, 2016, the Company recognized a principal adjustment of $81,588 based on the default penalties
and true-up provisions. During
the nine months ended November 30, 2016, the Company repaid notes with principal amounts and accrued interest totaling to $21,442
and converted notes with principal amounts and accrued interest of $154,707 into 26,952,822 shares of common stock. The corresponding
derivative liability at the date of conversion of $397,945 was credited to additional paid in capital. Promissory
Notes - Issued in fiscal year 2017 During
the nine months ended November 30, 2016, the Company issued a total of $195,000 notes with the following terms:
· Terms
ranging from 9 months to 2 years.
· Annual
interest rates of 12%.
· Convertible
at the option of the holders either at issuance or 180 days from issuance. The note dated June 6, 2016 is convertible at September
6, 2016.
· Conversion
prices are typically based on the discounted (55% to 60% discount) lowest trading prices of the Companys shares during
various periods prior to conversion. Certain notes allow for the conversion price to be the lower of the closing sale price
or the discounted trading price. Certain
notes allow the Company to redeem the notes at rates ranging from 130% to 150% depending on the redemption date provided that
no redemption is allowed after the 180th day. Likewise, certain notes include original issue discounts totaling to $24,600 and
the Company received cash of $170,400. The
Company identified conversion features embedded within certain notes and warrants issued during 2016. The Company has determined
that the conversion feature of the Notes represents an embedded derivative since the Notes include a reset provision which could
cause adjustments upon conversion. Accordingly, the Notes are not considered to be conventional debt and the embedded conversion
feature must be bifurcated from the debt host and accounted for as a derivative liability. The warrants are exercisable into 1,875,000
shares of common stock, for a period of five years from issuance, at a price of $0.10 per share. We accounted for the issuance
of the Warrants as a derivative. The
Company determined that the conversion feature met the definition of a liability in accordance with ASC Topic No. 815 - 40, Derivatives
and Hedging - Contracts in Entity's Own Stock and therefore bifurcated the embedded conversion option once the note becomes convertible
and accounted for it as a derivative liability. The fair value of the conversion feature was recorded as a debt discount and amortized
to interest expense over the term of the note. The
Company valued the conversion feature using the Black Scholes valuation model. The fair value of the derivative liability for
all the note and warrants that became convertible during nine months ended November 30, 2016 amounted to $307,866. $122,700 of
the value assigned to the derivative liability was recognized as a debt discount to the notes while the balance of $185,166 was
recognized as a day 1 derivative loss. Warrants A
summary of activity during the period ended November 30, 2016 follows:
Options
Outstanding
Weighted
Average
Shares Exercise
Price
Outstanding,
February 29, 2016 100,000 $ 0.10
Granted 2,058,334 0.10
Exercised - -
Forfeited/canceled - -
Outstanding,
November 30, 2016 2,158,334 $ 0.10 The
following table summarizes information relating to outstanding and exercisable warrants as of November 30, 2016:
Warrants
Outstanding Warrants
Exercisable
Number
of Weighted
Average Remaining Weighted
Average Number
of Weighted
Average
Shares Contractual
life (in years) Exercise
Price Shares Exercise
Price
283,334 4.03 $ 0.10 283,334 $ 0.10
1,875,000 4.70 0.10 1,875,000 0.10
2,158,334 4.61 0.10 2,158,334 0.10 </t>
  </si>
  <si>
    <t>Derivative Liabilities</t>
  </si>
  <si>
    <t>Note 5 - Derivative Liabilities</t>
  </si>
  <si>
    <t>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November 30, 2016.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The following weighted-average assumptions
were used in the November 30, 2016 and February 29, 2016 valuations:
Nine
Months Ended Year Ended
November
30, 2016 February
29, 2016
Expected
life in years 0.25
- 5.00 1.03
- 5.01
Stock
price volatility 228
- 490 % 304
- 532 %
Risk
free interest rate 0.44
- 1.83 % 0.62
- 1.68 %
Expected
dividends None None The
following table summarizes the changes in the derivative liabilities during the nine months ended November 30, 2016:
Balance
- February 29, 2016 $ 81,191
Addition
of new derivative recognized as debt discounts 212,700
Addition
of new derivatives recognized as loss on derivatives 208,744
Derivatives
settled upon conversion of debt (397,945 )
Re-measurement
 November 30, 2016
Loss
on change in fair value of the derivative 204,521
Balance
- November 30, 2016 $ 309,211 The
net loss on derivatives during the nine months ended November 30, 2016 and 2015 was $413,265 and $0, respectively.</t>
  </si>
  <si>
    <t>Equity</t>
  </si>
  <si>
    <t>Note 6 - Equity</t>
  </si>
  <si>
    <t xml:space="preserve">Series F Preferred Stock There were no issuances of the Series F Preferred
Stock during the nine months ended November 30, 2016. Common Stock During the nine months ended November 30, 2016,
the Company issued common stock, as follows;
· 2,000,000 shares of common stock to employees, with a fair value of $300,000, for work related to the Company's activities in California.
· 1,500,000 shares of common stock to an employee, with a fair value of $540,000, based on the employee agreement.
· 1,132,353 shares of common stock on October 2016 for $38,500 ($35,000 net proceeds received after $3,500 financing fee).
· 26,952,822 shares of common stock were issued for the conversion of debt and accrued interest of $154,707. </t>
  </si>
  <si>
    <t>Subsequent Event</t>
  </si>
  <si>
    <t>Note 7 - Subsequent Event</t>
  </si>
  <si>
    <t>Subsequent to November 30, 2016,
the Company issued an additional 33,824,848 shares of common stock for conversion of debt and true-up notices.</t>
  </si>
  <si>
    <t>Nature of Operations and Summary of Significant Accounting Policies (Policies)</t>
  </si>
  <si>
    <t>Nature Of Operations And Summary Of Significant Accounting Policies Policies</t>
  </si>
  <si>
    <t>Our Company</t>
  </si>
  <si>
    <t>Our business address is 312 S. Beverly Drive
#3102, Beverly Hills, California 90212. 1PM Industries ("1PM", "we", "us", "our", the "Company"
or the "Registrant") was originally incorporated in the State of Colorado on March 26, 1990 under the name of Southshore
Corporationand changed our name to Torrent Energy Corp. on July 15, 2004 and changed our name to 1PM Industries on February 19,
2015. On June 5, 2014, the Company executed a merger with Embarr Farms, Inc. On June 5, 2014, the Company entered into an Agreement
whereby the Company acquired 100% of Embarr Farms, Inc. Embarr Farms was the surviving Company and became a wholly owned subsidiary
of the Company and changed the name of the Company to 1PM Industries. At the time of the merger, the Company had no operations,
assets or liabilities. The Company selected February 28 as its fiscal year end. In September 2015, the Company launched a medical
marijuana edible line under the brand name "Von Baron Farms". Von Baron Farms is wholly owned (100%) subsidiary of the
Company.</t>
  </si>
  <si>
    <t>Business of The Registrant</t>
  </si>
  <si>
    <t>Von Baron Farms: In September 2015, the Company
launched a medical marijuana edible line under the brand name "Von Baron Farms". The Company performed test marketing
at 3 HempCon conventions and in dispensaries in Northern California. The company began distributing product at www.vonbaronfarms.com in
November 2015. In November 2015 entered into distribution contracts for its products in dispensaries. In March 2016, the Company
begun selling product to dispensaries. The Company is also in the process of selling
its Von Baron Farms product line in non-medical marijuana product line through Amazon and eBay. As such, the Company has terminated
its previous agreement to sell 3 rd</t>
  </si>
  <si>
    <t>Basis of Presentation of Interim Financial Statements</t>
  </si>
  <si>
    <t>The accompanying unaudited consolidated financial
statements of 1PM Industries,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on June 20,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most recent fiscal year 2016 as reported in Form 10-K on June 20, 2016, have been omitted.</t>
  </si>
  <si>
    <t>Reclassification</t>
  </si>
  <si>
    <t>Certain prior
period amounts have been reclassified to conform to current period presentation</t>
  </si>
  <si>
    <t>Convertible Notes Payable Issued With Warrants  Derivative Liabilities (Tables)</t>
  </si>
  <si>
    <t>Convertible Notes Payable Issued With Warrants Derivative Liabilities Tables</t>
  </si>
  <si>
    <t>Convertible note payable outstanding</t>
  </si>
  <si>
    <t xml:space="preserve">November 30, February 29,
2016 2016
Promissory Note - Issued December 10, 2015 $ 88,461 $ 60,000
Promissory Note - Issued in fiscal year 2017 195,000 -
Total convertible notes payable 283,461 60,000
Less: debt discount and deferred financing fees (118,793 ) (49,337 )
164,668 10,663
Less: current portion of convertible notes payable 160,449 -
Long-term convertible notes payable $ 4,219 $ 10,663 </t>
  </si>
  <si>
    <t>Summary of warrant activity</t>
  </si>
  <si>
    <t xml:space="preserve">Options Outstanding
Weighted Average
Shares Exercise Price
Outstanding, February 29, 2016 100,000 $ 0.10
Granted 2,058,334 0.10
Exercised - -
Forfeited/canceled - -
Outstanding, November 30, 2016 2,158,334 $ 0.10 </t>
  </si>
  <si>
    <t>Summary information related to outstanding and exercisable warrants</t>
  </si>
  <si>
    <t xml:space="preserve">Warrants Outstanding Warrants Exercisable
Number of Weighted Average Remaining Weighted Average Number of Weighted Average
Shares Contractual life (in years) Exercise Price Shares Exercise Price
283,334 4.03 $ 0.10 283,334 $ 0.10
1,875,000 4.70 0.10 1,875,000 0.10
2,158,334 4.61 0.10 2,158,334 0.10 </t>
  </si>
  <si>
    <t>Derivative Liabilities (Tables)</t>
  </si>
  <si>
    <t>Derivative Liabilities Tables</t>
  </si>
  <si>
    <t>Weighted-average assumptions</t>
  </si>
  <si>
    <t xml:space="preserve">Nine Months Ended Year Ended
November 30, 2016 February 29, 2016
Expected life in years 0.25 - 5.00 1.03 - 5.01
Stock price volatility 228 - 490 % 304 - 532 %
Risk free interest rate 0.44 - 1.83 % 0.62 - 1.68 %
Expected dividends None None </t>
  </si>
  <si>
    <t>Summary of the changes in the derivative</t>
  </si>
  <si>
    <t xml:space="preserve">Balance - February 29, 2016 $ 81,191
Addition of new derivative recognized as debt discounts 212,700
Addition of new derivatives recognized as loss on derivatives 208,744
Derivatives settled upon conversion of debt (397,945 )
Re-measurement  November 30, 2016
Loss on change in fair value of the derivative 204,521
Balance - November 30, 2016 $ 309,211 </t>
  </si>
  <si>
    <t>Related Party Transactions (Details Narrative) - USD ($)</t>
  </si>
  <si>
    <t>Related Party Transactions Details Narrative</t>
  </si>
  <si>
    <t>Imputed interest</t>
  </si>
  <si>
    <t>20.00%</t>
  </si>
  <si>
    <t>Note payable related party</t>
  </si>
  <si>
    <t>Convertible Notes Payable Issued With Warrants Derivative Liabilities (Details) - USD ($)</t>
  </si>
  <si>
    <t>Convertible note</t>
  </si>
  <si>
    <t>Less: debt discount and deferred financing fees</t>
  </si>
  <si>
    <t>Total</t>
  </si>
  <si>
    <t>Less: current portion of convertible notes payable</t>
  </si>
  <si>
    <t>Long-term convertible notes payable</t>
  </si>
  <si>
    <t>Promissory Note - Issued December 10, 2015 [Member]</t>
  </si>
  <si>
    <t>Promissory Notes - Issued in fiscal year 2017 [Member]</t>
  </si>
  <si>
    <t>Convertible Notes Payable Issued With Warrants Derivative Liabilities (Details 1)</t>
  </si>
  <si>
    <t>Nov. 30, 2016$ / sharesshares</t>
  </si>
  <si>
    <t>Warrants</t>
  </si>
  <si>
    <t>Outstanding, Beginning | shares</t>
  </si>
  <si>
    <t>Granted | shares</t>
  </si>
  <si>
    <t>Exercised | shares</t>
  </si>
  <si>
    <t>Forfeited/canceled | shares</t>
  </si>
  <si>
    <t>Outstanding, Ending | shares</t>
  </si>
  <si>
    <t>Weighted Average Exercise Price</t>
  </si>
  <si>
    <t>Outstanding, Exercise Price | $ / shares</t>
  </si>
  <si>
    <t>Granted | $ / shares</t>
  </si>
  <si>
    <t>Exercised | $ / shares</t>
  </si>
  <si>
    <t>Forfeited/canceled | $ / shares</t>
  </si>
  <si>
    <t>$ .10</t>
  </si>
  <si>
    <t>Convertible Notes Payable Issued With Warrants Derivative Liabilities (Details 2) - $ / shares</t>
  </si>
  <si>
    <t>Number of Shares Outstanding</t>
  </si>
  <si>
    <t>Weighted Average Remaining Contractual life (in years) Outstanding</t>
  </si>
  <si>
    <t>4 years 11 days</t>
  </si>
  <si>
    <t>Weighted Average Exercise Price Outstanding</t>
  </si>
  <si>
    <t>Number of Shares Exercisable</t>
  </si>
  <si>
    <t>Weighted Average Exercise Price Exercisable</t>
  </si>
  <si>
    <t>Warrants [Member]</t>
  </si>
  <si>
    <t>4 years 8 months 12 days</t>
  </si>
  <si>
    <t>Warrants Two [Member]</t>
  </si>
  <si>
    <t>4 years 7 months 10 days</t>
  </si>
  <si>
    <t>Convertible Notes Payable Issued With Warrants Derivative Liabilities (Details Narrative) - USD ($)</t>
  </si>
  <si>
    <t>Jun. 06, 2016</t>
  </si>
  <si>
    <t>Dec. 10, 2015</t>
  </si>
  <si>
    <t>Issuance of convertible note</t>
  </si>
  <si>
    <t>Proceed from issuance of warrant security</t>
  </si>
  <si>
    <t>Issuance of common stock for conversion of debt, Shares</t>
  </si>
  <si>
    <t>Minimum [Member]</t>
  </si>
  <si>
    <t>Terms of notes</t>
  </si>
  <si>
    <t>9 months</t>
  </si>
  <si>
    <t>Anual interest rate of notes</t>
  </si>
  <si>
    <t>8.00%</t>
  </si>
  <si>
    <t>Conversion trading prices</t>
  </si>
  <si>
    <t>55.00%</t>
  </si>
  <si>
    <t>Maximum [Member]</t>
  </si>
  <si>
    <t>2 years</t>
  </si>
  <si>
    <t>12.00%</t>
  </si>
  <si>
    <t>60.00%</t>
  </si>
  <si>
    <t>Original issue discount</t>
  </si>
  <si>
    <t>Net proceeds to be provided</t>
  </si>
  <si>
    <t>Recognized prorated OID</t>
  </si>
  <si>
    <t>Common stock per shares</t>
  </si>
  <si>
    <t>Conversion market price</t>
  </si>
  <si>
    <t>Exercise price of the cashless</t>
  </si>
  <si>
    <t>Cash recevied</t>
  </si>
  <si>
    <t>Fair value of derivative liability</t>
  </si>
  <si>
    <t>Notes issued</t>
  </si>
  <si>
    <t>Value assigned to derivative liability</t>
  </si>
  <si>
    <t>Promissory Note - Issued December 10, 2015 [Member] | Minimum [Member]</t>
  </si>
  <si>
    <t>3 years</t>
  </si>
  <si>
    <t>Promissory Note - Issued December 10, 2015 [Member] | Maximum [Member]</t>
  </si>
  <si>
    <t>5 years</t>
  </si>
  <si>
    <t>Derivative loss</t>
  </si>
  <si>
    <t>Common stock shares</t>
  </si>
  <si>
    <t>Promissory Notes - Issued in fiscal year 2017 [Member] | Minimum [Member]</t>
  </si>
  <si>
    <t>Ranging rates</t>
  </si>
  <si>
    <t>130.00%</t>
  </si>
  <si>
    <t>Promissory Notes - Issued in fiscal year 2017 [Member] | Maximum [Member]</t>
  </si>
  <si>
    <t>150.00%</t>
  </si>
  <si>
    <t>Derivative Liabilities (Details)</t>
  </si>
  <si>
    <t>12 Months Ended</t>
  </si>
  <si>
    <t>Expected dividends</t>
  </si>
  <si>
    <t>Expected life in years</t>
  </si>
  <si>
    <t>3 months</t>
  </si>
  <si>
    <t>1 year 11 days</t>
  </si>
  <si>
    <t>Stock price volatility</t>
  </si>
  <si>
    <t>228.00%</t>
  </si>
  <si>
    <t>304.00%</t>
  </si>
  <si>
    <t>Risk free interest rate</t>
  </si>
  <si>
    <t>0.44%</t>
  </si>
  <si>
    <t>0.62%</t>
  </si>
  <si>
    <t>5 years 4 days</t>
  </si>
  <si>
    <t>490.00%</t>
  </si>
  <si>
    <t>532.00%</t>
  </si>
  <si>
    <t>1.83%</t>
  </si>
  <si>
    <t>1.68%</t>
  </si>
  <si>
    <t>Derivative Liabilities (Details 1)</t>
  </si>
  <si>
    <t>Nov. 30, 2016USD ($)</t>
  </si>
  <si>
    <t>Derivative Liabilities Details 1</t>
  </si>
  <si>
    <t>Balance - February 29, 2016</t>
  </si>
  <si>
    <t>Addition of new derivative recognized as debt discounts</t>
  </si>
  <si>
    <t>Addition of new derivatives recognized as loss on derivatives</t>
  </si>
  <si>
    <t>Derivatives settled upon conversion of debt</t>
  </si>
  <si>
    <t>Re-measurement – August 31, 2016</t>
  </si>
  <si>
    <t>Gain on change in fair value of the derivative</t>
  </si>
  <si>
    <t>Balance - August 31, 2016</t>
  </si>
  <si>
    <t>Derivative Liabilities (Details Narrative) - USD ($)</t>
  </si>
  <si>
    <t>Equity (Details Narrative) - USD ($)</t>
  </si>
  <si>
    <t>1 Months Ended</t>
  </si>
  <si>
    <t>Oct. 31, 2016</t>
  </si>
  <si>
    <t>Issuance of common stock</t>
  </si>
  <si>
    <t>Fair value of common stock issued</t>
  </si>
  <si>
    <t>Financing Fees</t>
  </si>
  <si>
    <t>Issuance of common stock for conversion of debt, Amount</t>
  </si>
  <si>
    <t>California [Member]</t>
  </si>
  <si>
    <t>Employee Agreement [Member]</t>
  </si>
  <si>
    <t>Subsequent Event (Details Narrative)</t>
  </si>
  <si>
    <t>Nov. 30, 2016shares</t>
  </si>
  <si>
    <t>Subsequent Event Details Narrative</t>
  </si>
  <si>
    <t>Shares of common stock for conversion of deb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97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6550243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14</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14</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14</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35</v>
      </c>
      <c r="B1" s="2" t="s">
        <v>1</v>
      </c>
    </row>
    <row r="2" spans="1:2">
      <c r="B2" s="2" t="s">
        <v>2</v>
      </c>
    </row>
    <row r="3" spans="1:2">
      <c r="A3" s="3" t="s">
        <v>136</v>
      </c>
    </row>
    <row r="4" spans="1:2">
      <c r="A4" s="4" t="s">
        <v>137</v>
      </c>
      <c r="B4" s="4" t="s">
        <v>138</v>
      </c>
    </row>
    <row r="5" spans="1:2">
      <c r="A5" s="4" t="s">
        <v>139</v>
      </c>
      <c r="B5" s="4" t="s">
        <v>140</v>
      </c>
    </row>
    <row r="6" spans="1:2">
      <c r="A6" s="4" t="s">
        <v>141</v>
      </c>
      <c r="B6" s="4" t="s">
        <v>142</v>
      </c>
    </row>
    <row r="7" spans="1:2">
      <c r="A7" s="4" t="s">
        <v>143</v>
      </c>
      <c r="B7"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row r="5" spans="1:2">
      <c r="A5" s="4" t="s">
        <v>149</v>
      </c>
      <c r="B5" s="4" t="s">
        <v>150</v>
      </c>
    </row>
    <row r="6" spans="1:2">
      <c r="A6" s="4" t="s">
        <v>151</v>
      </c>
      <c r="B6"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59</v>
      </c>
      <c r="B1" s="2" t="s">
        <v>1</v>
      </c>
    </row>
    <row r="2" spans="1:4">
      <c r="B2" s="2" t="s">
        <v>2</v>
      </c>
      <c r="C2" s="2" t="s">
        <v>67</v>
      </c>
      <c r="D2" s="2" t="s">
        <v>28</v>
      </c>
    </row>
    <row r="3" spans="1:4">
      <c r="A3" s="3" t="s">
        <v>160</v>
      </c>
    </row>
    <row r="4" spans="1:4">
      <c r="A4" s="4" t="s">
        <v>96</v>
      </c>
      <c r="B4" s="7" t="n">
        <v>206864</v>
      </c>
      <c r="C4" s="7" t="n">
        <v>80114</v>
      </c>
    </row>
    <row r="5" spans="1:4">
      <c r="A5" s="4" t="s">
        <v>97</v>
      </c>
      <c r="B5" s="5" t="n">
        <v>157036</v>
      </c>
      <c r="C5" s="5" t="n">
        <v>7055</v>
      </c>
    </row>
    <row r="6" spans="1:4">
      <c r="A6" s="4" t="s">
        <v>109</v>
      </c>
      <c r="B6" s="7" t="n">
        <v>9860</v>
      </c>
      <c r="C6" s="5" t="n">
        <v>17293</v>
      </c>
    </row>
    <row r="7" spans="1:4">
      <c r="A7" s="4" t="s">
        <v>161</v>
      </c>
      <c r="B7" s="4" t="s">
        <v>162</v>
      </c>
    </row>
    <row r="8" spans="1:4">
      <c r="A8" s="4" t="s">
        <v>163</v>
      </c>
      <c r="B8" s="7" t="n">
        <v>153582</v>
      </c>
      <c r="D8" s="7" t="n">
        <v>103699</v>
      </c>
    </row>
    <row r="9" spans="1:4">
      <c r="A9" s="4" t="s">
        <v>55</v>
      </c>
      <c r="B9" s="5" t="n">
        <v>28258</v>
      </c>
      <c r="D9" s="7" t="n">
        <v>28313</v>
      </c>
    </row>
    <row r="10" spans="1:4">
      <c r="A10" s="4" t="s">
        <v>89</v>
      </c>
      <c r="B10" s="7" t="n">
        <v>9915</v>
      </c>
      <c r="C10" s="7" t="n">
        <v>490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v>
      </c>
      <c r="B1" s="2" t="s">
        <v>2</v>
      </c>
      <c r="C1" s="2" t="s">
        <v>28</v>
      </c>
    </row>
    <row r="2" spans="1:3">
      <c r="A2" s="4" t="s">
        <v>165</v>
      </c>
      <c r="B2" s="7" t="n">
        <v>283461</v>
      </c>
      <c r="C2" s="7" t="n">
        <v>60000</v>
      </c>
    </row>
    <row r="3" spans="1:3">
      <c r="A3" s="4" t="s">
        <v>166</v>
      </c>
      <c r="B3" s="5" t="n">
        <v>-118793</v>
      </c>
      <c r="C3" s="5" t="n">
        <v>-49337</v>
      </c>
    </row>
    <row r="4" spans="1:3">
      <c r="A4" s="4" t="s">
        <v>167</v>
      </c>
      <c r="B4" s="5" t="n">
        <v>164668</v>
      </c>
      <c r="C4" s="5" t="n">
        <v>10663</v>
      </c>
    </row>
    <row r="5" spans="1:3">
      <c r="A5" s="4" t="s">
        <v>168</v>
      </c>
      <c r="B5" s="5" t="n">
        <v>160449</v>
      </c>
      <c r="C5" s="4" t="s">
        <v>37</v>
      </c>
    </row>
    <row r="6" spans="1:3">
      <c r="A6" s="4" t="s">
        <v>169</v>
      </c>
      <c r="B6" s="5" t="n">
        <v>4219</v>
      </c>
      <c r="C6" s="5" t="n">
        <v>10663</v>
      </c>
    </row>
    <row r="7" spans="1:3">
      <c r="A7" s="4" t="s">
        <v>170</v>
      </c>
    </row>
    <row r="8" spans="1:3">
      <c r="A8" s="4" t="s">
        <v>165</v>
      </c>
      <c r="B8" s="5" t="n">
        <v>88461</v>
      </c>
      <c r="C8" s="5" t="n">
        <v>60000</v>
      </c>
    </row>
    <row r="9" spans="1:3">
      <c r="A9" s="4" t="s">
        <v>171</v>
      </c>
    </row>
    <row r="10" spans="1:3">
      <c r="A10" s="4" t="s">
        <v>165</v>
      </c>
      <c r="B10" s="7" t="n">
        <v>195000</v>
      </c>
      <c r="C10" s="4" t="s">
        <v>3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72</v>
      </c>
      <c r="B1" s="2" t="s">
        <v>1</v>
      </c>
    </row>
    <row r="2" spans="1:2">
      <c r="B2" s="2" t="s">
        <v>173</v>
      </c>
    </row>
    <row r="3" spans="1:2">
      <c r="A3" s="3" t="s">
        <v>174</v>
      </c>
    </row>
    <row r="4" spans="1:2">
      <c r="A4" s="4" t="s">
        <v>175</v>
      </c>
      <c r="B4" s="5" t="n">
        <v>100000</v>
      </c>
    </row>
    <row r="5" spans="1:2">
      <c r="A5" s="4" t="s">
        <v>176</v>
      </c>
      <c r="B5" s="5" t="n">
        <v>2058334</v>
      </c>
    </row>
    <row r="6" spans="1:2">
      <c r="A6" s="4" t="s">
        <v>177</v>
      </c>
      <c r="B6" s="4" t="s">
        <v>37</v>
      </c>
    </row>
    <row r="7" spans="1:2">
      <c r="A7" s="4" t="s">
        <v>178</v>
      </c>
      <c r="B7" s="4" t="s">
        <v>37</v>
      </c>
    </row>
    <row r="8" spans="1:2">
      <c r="A8" s="4" t="s">
        <v>179</v>
      </c>
      <c r="B8" s="5" t="n">
        <v>2158334</v>
      </c>
    </row>
    <row r="9" spans="1:2">
      <c r="A9" s="3" t="s">
        <v>180</v>
      </c>
    </row>
    <row r="10" spans="1:2">
      <c r="A10" s="4" t="s">
        <v>181</v>
      </c>
      <c r="B10" s="9" t="n">
        <v>0.1</v>
      </c>
    </row>
    <row r="11" spans="1:2">
      <c r="A11" s="4" t="s">
        <v>182</v>
      </c>
      <c r="B11" s="10" t="n">
        <v>0.1</v>
      </c>
    </row>
    <row r="12" spans="1:2">
      <c r="A12" s="4" t="s">
        <v>183</v>
      </c>
      <c r="B12" s="4" t="s">
        <v>37</v>
      </c>
    </row>
    <row r="13" spans="1:2">
      <c r="A13" s="4" t="s">
        <v>184</v>
      </c>
      <c r="B13" s="4" t="s">
        <v>37</v>
      </c>
    </row>
    <row r="14" spans="1:2">
      <c r="A14" s="4" t="s">
        <v>181</v>
      </c>
      <c r="B1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86</v>
      </c>
      <c r="B1" s="2" t="s">
        <v>1</v>
      </c>
    </row>
    <row r="2" spans="1:3">
      <c r="B2" s="2" t="s">
        <v>2</v>
      </c>
      <c r="C2" s="2" t="s">
        <v>28</v>
      </c>
    </row>
    <row r="3" spans="1:3">
      <c r="A3" s="4" t="s">
        <v>187</v>
      </c>
      <c r="B3" s="5" t="n">
        <v>2158334</v>
      </c>
    </row>
    <row r="4" spans="1:3">
      <c r="A4" s="4" t="s">
        <v>188</v>
      </c>
      <c r="B4" s="4" t="s">
        <v>189</v>
      </c>
    </row>
    <row r="5" spans="1:3">
      <c r="A5" s="4" t="s">
        <v>190</v>
      </c>
      <c r="B5" s="9" t="n">
        <v>0.1</v>
      </c>
    </row>
    <row r="6" spans="1:3">
      <c r="A6" s="4" t="s">
        <v>191</v>
      </c>
      <c r="B6" s="5" t="n">
        <v>2158334</v>
      </c>
    </row>
    <row r="7" spans="1:3">
      <c r="A7" s="4" t="s">
        <v>192</v>
      </c>
      <c r="B7" s="4" t="s">
        <v>185</v>
      </c>
      <c r="C7" s="9" t="n">
        <v>0.1</v>
      </c>
    </row>
    <row r="8" spans="1:3">
      <c r="A8" s="4" t="s">
        <v>193</v>
      </c>
    </row>
    <row r="9" spans="1:3">
      <c r="A9" s="4" t="s">
        <v>187</v>
      </c>
      <c r="B9" s="5" t="n">
        <v>283334</v>
      </c>
    </row>
    <row r="10" spans="1:3">
      <c r="A10" s="4" t="s">
        <v>188</v>
      </c>
      <c r="B10" s="4" t="s">
        <v>194</v>
      </c>
    </row>
    <row r="11" spans="1:3">
      <c r="A11" s="4" t="s">
        <v>190</v>
      </c>
      <c r="B11" s="9" t="n">
        <v>0.1</v>
      </c>
    </row>
    <row r="12" spans="1:3">
      <c r="A12" s="4" t="s">
        <v>191</v>
      </c>
      <c r="B12" s="5" t="n">
        <v>283334</v>
      </c>
    </row>
    <row r="13" spans="1:3">
      <c r="A13" s="4" t="s">
        <v>192</v>
      </c>
      <c r="B13" s="9" t="n">
        <v>0.1</v>
      </c>
    </row>
    <row r="14" spans="1:3">
      <c r="A14" s="4" t="s">
        <v>195</v>
      </c>
    </row>
    <row r="15" spans="1:3">
      <c r="A15" s="4" t="s">
        <v>187</v>
      </c>
      <c r="B15" s="5" t="n">
        <v>1875000</v>
      </c>
    </row>
    <row r="16" spans="1:3">
      <c r="A16" s="4" t="s">
        <v>188</v>
      </c>
      <c r="B16" s="4" t="s">
        <v>196</v>
      </c>
    </row>
    <row r="17" spans="1:3">
      <c r="A17" s="4" t="s">
        <v>190</v>
      </c>
      <c r="B17" s="9" t="n">
        <v>0.1</v>
      </c>
    </row>
    <row r="18" spans="1:3">
      <c r="A18" s="4" t="s">
        <v>191</v>
      </c>
      <c r="B18" s="5" t="n">
        <v>1875000</v>
      </c>
    </row>
    <row r="19" spans="1:3">
      <c r="A19" s="4" t="s">
        <v>192</v>
      </c>
      <c r="B19" s="9" t="n">
        <v>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8100</v>
      </c>
      <c r="C3" s="7" t="n">
        <v>9200</v>
      </c>
    </row>
    <row r="4" spans="1:3">
      <c r="A4" s="4" t="s">
        <v>31</v>
      </c>
      <c r="B4" s="5" t="n">
        <v>118100</v>
      </c>
      <c r="C4" s="5" t="n">
        <v>9200</v>
      </c>
    </row>
    <row r="5" spans="1:3">
      <c r="A5" s="4" t="s">
        <v>32</v>
      </c>
      <c r="B5" s="5" t="n">
        <v>18600</v>
      </c>
      <c r="C5" s="5" t="n">
        <v>18600</v>
      </c>
    </row>
    <row r="6" spans="1:3">
      <c r="A6" s="4" t="s">
        <v>33</v>
      </c>
      <c r="B6" s="5" t="n">
        <v>136700</v>
      </c>
      <c r="C6" s="5" t="n">
        <v>27800</v>
      </c>
    </row>
    <row r="7" spans="1:3">
      <c r="A7" s="3" t="s">
        <v>34</v>
      </c>
    </row>
    <row r="8" spans="1:3">
      <c r="A8" s="4" t="s">
        <v>35</v>
      </c>
      <c r="B8" s="5" t="n">
        <v>37209</v>
      </c>
      <c r="C8" s="5" t="n">
        <v>53678</v>
      </c>
    </row>
    <row r="9" spans="1:3">
      <c r="A9" s="4" t="s">
        <v>36</v>
      </c>
      <c r="B9" s="4" t="s">
        <v>37</v>
      </c>
      <c r="C9" s="5" t="n">
        <v>1740</v>
      </c>
    </row>
    <row r="10" spans="1:3">
      <c r="A10" s="4" t="s">
        <v>38</v>
      </c>
      <c r="B10" s="5" t="n">
        <v>160449</v>
      </c>
      <c r="C10" s="4" t="s">
        <v>37</v>
      </c>
    </row>
    <row r="11" spans="1:3">
      <c r="A11" s="4" t="s">
        <v>39</v>
      </c>
      <c r="B11" s="5" t="n">
        <v>309211</v>
      </c>
      <c r="C11" s="5" t="n">
        <v>81191</v>
      </c>
    </row>
    <row r="12" spans="1:3">
      <c r="A12" s="4" t="s">
        <v>40</v>
      </c>
      <c r="B12" s="5" t="n">
        <v>506869</v>
      </c>
      <c r="C12" s="5" t="n">
        <v>136609</v>
      </c>
    </row>
    <row r="13" spans="1:3">
      <c r="A13" s="4" t="s">
        <v>41</v>
      </c>
      <c r="B13" s="5" t="n">
        <v>4219</v>
      </c>
      <c r="C13" s="5" t="n">
        <v>10663</v>
      </c>
    </row>
    <row r="14" spans="1:3">
      <c r="A14" s="4" t="s">
        <v>42</v>
      </c>
      <c r="B14" s="5" t="n">
        <v>153582</v>
      </c>
      <c r="C14" s="5" t="n">
        <v>103699</v>
      </c>
    </row>
    <row r="15" spans="1:3">
      <c r="A15" s="4" t="s">
        <v>43</v>
      </c>
      <c r="B15" s="5" t="n">
        <v>664670</v>
      </c>
      <c r="C15" s="5" t="n">
        <v>250971</v>
      </c>
    </row>
    <row r="16" spans="1:3">
      <c r="A16" s="3" t="s">
        <v>44</v>
      </c>
    </row>
    <row r="17" spans="1:3">
      <c r="A17" s="4" t="s">
        <v>45</v>
      </c>
      <c r="B17" s="5" t="n">
        <v>400</v>
      </c>
      <c r="C17" s="5" t="n">
        <v>400</v>
      </c>
    </row>
    <row r="18" spans="1:3">
      <c r="A18" s="4" t="s">
        <v>46</v>
      </c>
      <c r="B18" s="5" t="n">
        <v>13168</v>
      </c>
      <c r="C18" s="5" t="n">
        <v>10009</v>
      </c>
    </row>
    <row r="19" spans="1:3">
      <c r="A19" s="4" t="s">
        <v>47</v>
      </c>
      <c r="B19" s="5" t="n">
        <v>1473597</v>
      </c>
      <c r="C19" s="5" t="n">
        <v>39243</v>
      </c>
    </row>
    <row r="20" spans="1:3">
      <c r="A20" s="4" t="s">
        <v>48</v>
      </c>
      <c r="B20" s="5" t="n">
        <v>-2015135</v>
      </c>
      <c r="C20" s="5" t="n">
        <v>-272823</v>
      </c>
    </row>
    <row r="21" spans="1:3">
      <c r="A21" s="4" t="s">
        <v>49</v>
      </c>
      <c r="B21" s="5" t="n">
        <v>-527970</v>
      </c>
      <c r="C21" s="5" t="n">
        <v>-223171</v>
      </c>
    </row>
    <row r="22" spans="1:3">
      <c r="A22" s="4" t="s">
        <v>50</v>
      </c>
      <c r="B22" s="7" t="n">
        <v>136700</v>
      </c>
      <c r="C22" s="7" t="n">
        <v>27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7</v>
      </c>
      <c r="B1" s="2" t="s">
        <v>198</v>
      </c>
      <c r="C1" s="2" t="s">
        <v>199</v>
      </c>
      <c r="D1" s="2" t="s">
        <v>2</v>
      </c>
      <c r="E1" s="2" t="s">
        <v>67</v>
      </c>
    </row>
    <row r="2" spans="1:5">
      <c r="A2" s="4" t="s">
        <v>89</v>
      </c>
      <c r="D2" s="7" t="n">
        <v>187844</v>
      </c>
      <c r="E2" s="7" t="n">
        <v>0</v>
      </c>
    </row>
    <row r="3" spans="1:5">
      <c r="A3" s="4" t="s">
        <v>200</v>
      </c>
      <c r="D3" s="7" t="n">
        <v>110000</v>
      </c>
    </row>
    <row r="4" spans="1:5">
      <c r="A4" s="4" t="s">
        <v>201</v>
      </c>
      <c r="D4" s="5" t="n">
        <v>183334</v>
      </c>
    </row>
    <row r="5" spans="1:5">
      <c r="A5" s="4" t="s">
        <v>99</v>
      </c>
      <c r="D5" s="7" t="n">
        <v>21442</v>
      </c>
      <c r="E5" s="4" t="s">
        <v>37</v>
      </c>
    </row>
    <row r="6" spans="1:5">
      <c r="A6" s="4" t="s">
        <v>110</v>
      </c>
      <c r="D6" s="7" t="n">
        <v>154707</v>
      </c>
      <c r="E6" s="4" t="s">
        <v>37</v>
      </c>
    </row>
    <row r="7" spans="1:5">
      <c r="A7" s="4" t="s">
        <v>202</v>
      </c>
      <c r="D7" s="5" t="n">
        <v>26952822</v>
      </c>
    </row>
    <row r="8" spans="1:5">
      <c r="A8" s="4" t="s">
        <v>88</v>
      </c>
      <c r="D8" s="7" t="n">
        <v>81588</v>
      </c>
      <c r="E8" s="4" t="s">
        <v>37</v>
      </c>
    </row>
    <row r="9" spans="1:5">
      <c r="A9" s="4" t="s">
        <v>112</v>
      </c>
      <c r="D9" s="7" t="n">
        <v>397945</v>
      </c>
      <c r="E9" s="4" t="s">
        <v>37</v>
      </c>
    </row>
    <row r="10" spans="1:5">
      <c r="A10" s="4" t="s">
        <v>203</v>
      </c>
    </row>
    <row r="11" spans="1:5">
      <c r="A11" s="4" t="s">
        <v>204</v>
      </c>
      <c r="D11" s="4" t="s">
        <v>205</v>
      </c>
    </row>
    <row r="12" spans="1:5">
      <c r="A12" s="4" t="s">
        <v>206</v>
      </c>
      <c r="D12" s="4" t="s">
        <v>207</v>
      </c>
    </row>
    <row r="13" spans="1:5">
      <c r="A13" s="4" t="s">
        <v>208</v>
      </c>
      <c r="D13" s="4" t="s">
        <v>209</v>
      </c>
    </row>
    <row r="14" spans="1:5">
      <c r="A14" s="4" t="s">
        <v>210</v>
      </c>
    </row>
    <row r="15" spans="1:5">
      <c r="A15" s="4" t="s">
        <v>204</v>
      </c>
      <c r="D15" s="4" t="s">
        <v>211</v>
      </c>
    </row>
    <row r="16" spans="1:5">
      <c r="A16" s="4" t="s">
        <v>206</v>
      </c>
      <c r="D16" s="4" t="s">
        <v>212</v>
      </c>
    </row>
    <row r="17" spans="1:5">
      <c r="A17" s="4" t="s">
        <v>208</v>
      </c>
      <c r="D17" s="4" t="s">
        <v>213</v>
      </c>
    </row>
    <row r="18" spans="1:5">
      <c r="A18" s="4" t="s">
        <v>170</v>
      </c>
    </row>
    <row r="19" spans="1:5">
      <c r="A19" s="4" t="s">
        <v>89</v>
      </c>
      <c r="D19" s="7" t="n">
        <v>23578</v>
      </c>
    </row>
    <row r="20" spans="1:5">
      <c r="A20" s="4" t="s">
        <v>200</v>
      </c>
      <c r="C20" s="7" t="n">
        <v>170000</v>
      </c>
    </row>
    <row r="21" spans="1:5">
      <c r="A21" s="4" t="s">
        <v>214</v>
      </c>
      <c r="C21" s="5" t="n">
        <v>20000</v>
      </c>
    </row>
    <row r="22" spans="1:5">
      <c r="A22" s="4" t="s">
        <v>99</v>
      </c>
      <c r="C22" s="5" t="n">
        <v>45000</v>
      </c>
    </row>
    <row r="23" spans="1:5">
      <c r="A23" s="4" t="s">
        <v>215</v>
      </c>
      <c r="C23" s="5" t="n">
        <v>150000</v>
      </c>
    </row>
    <row r="24" spans="1:5">
      <c r="A24" s="4" t="s">
        <v>216</v>
      </c>
      <c r="C24" s="7" t="n">
        <v>15000</v>
      </c>
      <c r="D24" s="7" t="n">
        <v>20000</v>
      </c>
    </row>
    <row r="25" spans="1:5">
      <c r="A25" s="4" t="s">
        <v>217</v>
      </c>
      <c r="B25" s="9" t="n">
        <v>0.1</v>
      </c>
      <c r="C25" s="9" t="n">
        <v>0.3</v>
      </c>
      <c r="D25" s="9" t="n">
        <v>0.3</v>
      </c>
    </row>
    <row r="26" spans="1:5">
      <c r="A26" s="4" t="s">
        <v>218</v>
      </c>
      <c r="C26" s="7" t="n">
        <v>10000000</v>
      </c>
    </row>
    <row r="27" spans="1:5">
      <c r="A27" s="4" t="s">
        <v>202</v>
      </c>
      <c r="B27" s="5" t="n">
        <v>283334</v>
      </c>
      <c r="C27" s="5" t="n">
        <v>100000</v>
      </c>
      <c r="D27" s="5" t="n">
        <v>283334</v>
      </c>
    </row>
    <row r="28" spans="1:5">
      <c r="A28" s="4" t="s">
        <v>219</v>
      </c>
      <c r="C28" s="9" t="n">
        <v>0.3</v>
      </c>
    </row>
    <row r="29" spans="1:5">
      <c r="A29" s="4" t="s">
        <v>220</v>
      </c>
      <c r="C29" s="7" t="n">
        <v>90000</v>
      </c>
    </row>
    <row r="30" spans="1:5">
      <c r="A30" s="4" t="s">
        <v>221</v>
      </c>
      <c r="D30" s="7" t="n">
        <v>113578</v>
      </c>
    </row>
    <row r="31" spans="1:5">
      <c r="A31" s="4" t="s">
        <v>222</v>
      </c>
      <c r="C31" s="7" t="n">
        <v>50000</v>
      </c>
    </row>
    <row r="32" spans="1:5">
      <c r="A32" s="4" t="s">
        <v>223</v>
      </c>
      <c r="D32" s="5" t="n">
        <v>90000</v>
      </c>
    </row>
    <row r="33" spans="1:5">
      <c r="A33" s="4" t="s">
        <v>88</v>
      </c>
      <c r="D33" s="5" t="n">
        <v>81588</v>
      </c>
    </row>
    <row r="34" spans="1:5">
      <c r="A34" s="4" t="s">
        <v>112</v>
      </c>
      <c r="D34" s="5" t="n">
        <v>397945</v>
      </c>
    </row>
    <row r="35" spans="1:5">
      <c r="A35" s="4" t="s">
        <v>224</v>
      </c>
    </row>
    <row r="36" spans="1:5">
      <c r="A36" s="4" t="s">
        <v>204</v>
      </c>
      <c r="C36" s="4" t="s">
        <v>225</v>
      </c>
    </row>
    <row r="37" spans="1:5">
      <c r="A37" s="4" t="s">
        <v>226</v>
      </c>
    </row>
    <row r="38" spans="1:5">
      <c r="A38" s="4" t="s">
        <v>204</v>
      </c>
      <c r="C38" s="4" t="s">
        <v>227</v>
      </c>
    </row>
    <row r="39" spans="1:5">
      <c r="A39" s="4" t="s">
        <v>171</v>
      </c>
    </row>
    <row r="40" spans="1:5">
      <c r="A40" s="4" t="s">
        <v>200</v>
      </c>
      <c r="D40" s="5" t="n">
        <v>195000</v>
      </c>
    </row>
    <row r="41" spans="1:5">
      <c r="A41" s="4" t="s">
        <v>214</v>
      </c>
      <c r="D41" s="7" t="n">
        <v>24600</v>
      </c>
    </row>
    <row r="42" spans="1:5">
      <c r="A42" s="4" t="s">
        <v>217</v>
      </c>
      <c r="D42" s="9" t="n">
        <v>0.1</v>
      </c>
    </row>
    <row r="43" spans="1:5">
      <c r="A43" s="4" t="s">
        <v>220</v>
      </c>
      <c r="D43" s="7" t="n">
        <v>170400</v>
      </c>
    </row>
    <row r="44" spans="1:5">
      <c r="A44" s="4" t="s">
        <v>221</v>
      </c>
      <c r="D44" s="5" t="n">
        <v>307866</v>
      </c>
    </row>
    <row r="45" spans="1:5">
      <c r="A45" s="4" t="s">
        <v>228</v>
      </c>
      <c r="D45" s="5" t="n">
        <v>185166</v>
      </c>
    </row>
    <row r="46" spans="1:5">
      <c r="A46" s="4" t="s">
        <v>223</v>
      </c>
      <c r="D46" s="7" t="n">
        <v>122700</v>
      </c>
    </row>
    <row r="47" spans="1:5">
      <c r="A47" s="4" t="s">
        <v>229</v>
      </c>
      <c r="D47" s="5" t="n">
        <v>1875000</v>
      </c>
    </row>
    <row r="48" spans="1:5">
      <c r="A48" s="4" t="s">
        <v>230</v>
      </c>
    </row>
    <row r="49" spans="1:5">
      <c r="A49" s="4" t="s">
        <v>231</v>
      </c>
      <c r="D49" s="4" t="s">
        <v>232</v>
      </c>
    </row>
    <row r="50" spans="1:5">
      <c r="A50" s="4" t="s">
        <v>233</v>
      </c>
    </row>
    <row r="51" spans="1:5">
      <c r="A51" s="4" t="s">
        <v>231</v>
      </c>
      <c r="D51" s="4" t="s">
        <v>23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235</v>
      </c>
      <c r="B1" s="2" t="s">
        <v>1</v>
      </c>
      <c r="C1" s="2" t="s">
        <v>236</v>
      </c>
    </row>
    <row r="2" spans="1:3">
      <c r="B2" s="2" t="s">
        <v>2</v>
      </c>
      <c r="C2" s="2" t="s">
        <v>28</v>
      </c>
    </row>
    <row r="3" spans="1:3">
      <c r="A3" s="4" t="s">
        <v>237</v>
      </c>
      <c r="B3" s="4" t="s">
        <v>37</v>
      </c>
      <c r="C3" s="4" t="s">
        <v>37</v>
      </c>
    </row>
    <row r="4" spans="1:3">
      <c r="A4" s="4" t="s">
        <v>203</v>
      </c>
    </row>
    <row r="5" spans="1:3">
      <c r="A5" s="4" t="s">
        <v>238</v>
      </c>
      <c r="B5" s="4" t="s">
        <v>239</v>
      </c>
      <c r="C5" s="4" t="s">
        <v>240</v>
      </c>
    </row>
    <row r="6" spans="1:3">
      <c r="A6" s="4" t="s">
        <v>241</v>
      </c>
      <c r="B6" s="4" t="s">
        <v>242</v>
      </c>
      <c r="C6" s="4" t="s">
        <v>243</v>
      </c>
    </row>
    <row r="7" spans="1:3">
      <c r="A7" s="4" t="s">
        <v>244</v>
      </c>
      <c r="B7" s="4" t="s">
        <v>245</v>
      </c>
      <c r="C7" s="4" t="s">
        <v>246</v>
      </c>
    </row>
    <row r="8" spans="1:3">
      <c r="A8" s="4" t="s">
        <v>210</v>
      </c>
    </row>
    <row r="9" spans="1:3">
      <c r="A9" s="4" t="s">
        <v>238</v>
      </c>
      <c r="B9" s="4" t="s">
        <v>227</v>
      </c>
      <c r="C9" s="4" t="s">
        <v>247</v>
      </c>
    </row>
    <row r="10" spans="1:3">
      <c r="A10" s="4" t="s">
        <v>241</v>
      </c>
      <c r="B10" s="4" t="s">
        <v>248</v>
      </c>
      <c r="C10" s="4" t="s">
        <v>249</v>
      </c>
    </row>
    <row r="11" spans="1:3">
      <c r="A11" s="4" t="s">
        <v>244</v>
      </c>
      <c r="B11" s="4" t="s">
        <v>250</v>
      </c>
      <c r="C11"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252</v>
      </c>
      <c r="B1" s="2" t="s">
        <v>1</v>
      </c>
    </row>
    <row r="2" spans="1:2">
      <c r="B2" s="2" t="s">
        <v>253</v>
      </c>
    </row>
    <row r="3" spans="1:2">
      <c r="A3" s="3" t="s">
        <v>254</v>
      </c>
    </row>
    <row r="4" spans="1:2">
      <c r="A4" s="4" t="s">
        <v>255</v>
      </c>
      <c r="B4" s="7" t="n">
        <v>81191</v>
      </c>
    </row>
    <row r="5" spans="1:2">
      <c r="A5" s="4" t="s">
        <v>256</v>
      </c>
      <c r="B5" s="5" t="n">
        <v>212700</v>
      </c>
    </row>
    <row r="6" spans="1:2">
      <c r="A6" s="4" t="s">
        <v>257</v>
      </c>
      <c r="B6" s="5" t="n">
        <v>208744</v>
      </c>
    </row>
    <row r="7" spans="1:2">
      <c r="A7" s="4" t="s">
        <v>258</v>
      </c>
      <c r="B7" s="5" t="n">
        <v>-397945</v>
      </c>
    </row>
    <row r="8" spans="1:2">
      <c r="A8" s="4" t="s">
        <v>259</v>
      </c>
      <c r="B8" s="4" t="s">
        <v>37</v>
      </c>
    </row>
    <row r="9" spans="1:2">
      <c r="A9" s="4" t="s">
        <v>260</v>
      </c>
      <c r="B9" s="5" t="n">
        <v>204521</v>
      </c>
    </row>
    <row r="10" spans="1:2">
      <c r="A10" s="4" t="s">
        <v>261</v>
      </c>
      <c r="B10" s="7" t="n">
        <v>309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62</v>
      </c>
      <c r="B1" s="2" t="s">
        <v>66</v>
      </c>
      <c r="D1" s="2" t="s">
        <v>1</v>
      </c>
    </row>
    <row r="2" spans="1:5">
      <c r="B2" s="2" t="s">
        <v>2</v>
      </c>
      <c r="C2" s="2" t="s">
        <v>67</v>
      </c>
      <c r="D2" s="2" t="s">
        <v>2</v>
      </c>
      <c r="E2" s="2" t="s">
        <v>67</v>
      </c>
    </row>
    <row r="3" spans="1:5">
      <c r="A3" s="3" t="s">
        <v>154</v>
      </c>
    </row>
    <row r="4" spans="1:5">
      <c r="A4" s="4" t="s">
        <v>78</v>
      </c>
      <c r="B4" s="7" t="n">
        <v>308769</v>
      </c>
      <c r="C4" s="4" t="s">
        <v>37</v>
      </c>
      <c r="D4" s="7" t="n">
        <v>413265</v>
      </c>
      <c r="E4" s="4" t="s">
        <v>3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263</v>
      </c>
      <c r="B1" s="2" t="s">
        <v>264</v>
      </c>
      <c r="C1" s="2" t="s">
        <v>1</v>
      </c>
    </row>
    <row r="2" spans="1:4">
      <c r="B2" s="2" t="s">
        <v>265</v>
      </c>
      <c r="C2" s="2" t="s">
        <v>2</v>
      </c>
      <c r="D2" s="2" t="s">
        <v>67</v>
      </c>
    </row>
    <row r="3" spans="1:4">
      <c r="A3" s="4" t="s">
        <v>266</v>
      </c>
      <c r="B3" s="5" t="n">
        <v>1132353</v>
      </c>
      <c r="C3" s="5" t="n">
        <v>1927112</v>
      </c>
    </row>
    <row r="4" spans="1:4">
      <c r="A4" s="4" t="s">
        <v>267</v>
      </c>
      <c r="B4" s="7" t="n">
        <v>38500</v>
      </c>
      <c r="C4" s="7" t="n">
        <v>35000</v>
      </c>
      <c r="D4" s="4" t="s">
        <v>37</v>
      </c>
    </row>
    <row r="5" spans="1:4">
      <c r="A5" s="4" t="s">
        <v>268</v>
      </c>
      <c r="B5" s="7" t="n">
        <v>3500</v>
      </c>
    </row>
    <row r="6" spans="1:4">
      <c r="A6" s="4" t="s">
        <v>269</v>
      </c>
      <c r="C6" s="7" t="n">
        <v>154707</v>
      </c>
      <c r="D6" s="4" t="s">
        <v>37</v>
      </c>
    </row>
    <row r="7" spans="1:4">
      <c r="A7" s="4" t="s">
        <v>202</v>
      </c>
      <c r="C7" s="5" t="n">
        <v>26952822</v>
      </c>
    </row>
    <row r="8" spans="1:4">
      <c r="A8" s="4" t="s">
        <v>270</v>
      </c>
    </row>
    <row r="9" spans="1:4">
      <c r="A9" s="4" t="s">
        <v>266</v>
      </c>
      <c r="C9" s="5" t="n">
        <v>2000000</v>
      </c>
    </row>
    <row r="10" spans="1:4">
      <c r="A10" s="4" t="s">
        <v>267</v>
      </c>
      <c r="C10" s="7" t="n">
        <v>300000</v>
      </c>
    </row>
    <row r="11" spans="1:4">
      <c r="A11" s="4" t="s">
        <v>271</v>
      </c>
    </row>
    <row r="12" spans="1:4">
      <c r="A12" s="4" t="s">
        <v>266</v>
      </c>
      <c r="C12" s="5" t="n">
        <v>1500000</v>
      </c>
    </row>
    <row r="13" spans="1:4">
      <c r="A13" s="4" t="s">
        <v>267</v>
      </c>
      <c r="C13" s="7" t="n">
        <v>540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0"/>
  </cols>
  <sheetData>
    <row r="1" spans="1:2">
      <c r="A1" s="1" t="s">
        <v>272</v>
      </c>
      <c r="B1" s="2" t="s">
        <v>1</v>
      </c>
    </row>
    <row r="2" spans="1:2">
      <c r="B2" s="2" t="s">
        <v>273</v>
      </c>
    </row>
    <row r="3" spans="1:2">
      <c r="A3" s="3" t="s">
        <v>274</v>
      </c>
    </row>
    <row r="4" spans="1:2">
      <c r="A4" s="4" t="s">
        <v>275</v>
      </c>
      <c r="B4" s="5" t="n">
        <v>338248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v>
      </c>
      <c r="B1" s="2" t="s">
        <v>2</v>
      </c>
      <c r="C1" s="2" t="s">
        <v>28</v>
      </c>
    </row>
    <row r="2" spans="1:3">
      <c r="A2" s="3" t="s">
        <v>52</v>
      </c>
    </row>
    <row r="3" spans="1:3">
      <c r="A3" s="4" t="s">
        <v>53</v>
      </c>
      <c r="B3" s="7" t="n">
        <v>95512</v>
      </c>
      <c r="C3" s="7" t="n">
        <v>0</v>
      </c>
    </row>
    <row r="4" spans="1:3">
      <c r="A4" s="4" t="s">
        <v>54</v>
      </c>
      <c r="B4" s="5" t="n">
        <v>23281</v>
      </c>
      <c r="C4" s="5" t="n">
        <v>49337</v>
      </c>
    </row>
    <row r="5" spans="1:3">
      <c r="A5" s="4" t="s">
        <v>55</v>
      </c>
      <c r="B5" s="7" t="n">
        <v>28258</v>
      </c>
      <c r="C5" s="7" t="n">
        <v>28313</v>
      </c>
    </row>
    <row r="6" spans="1:3">
      <c r="A6" s="3" t="s">
        <v>44</v>
      </c>
    </row>
    <row r="7" spans="1:3">
      <c r="A7" s="4" t="s">
        <v>56</v>
      </c>
      <c r="B7" s="8" t="n">
        <v>0.0001</v>
      </c>
      <c r="C7" s="4" t="s">
        <v>57</v>
      </c>
    </row>
    <row r="8" spans="1:3">
      <c r="A8" s="4" t="s">
        <v>58</v>
      </c>
      <c r="B8" s="5" t="n">
        <v>5000000</v>
      </c>
      <c r="C8" s="5" t="n">
        <v>5000000</v>
      </c>
    </row>
    <row r="9" spans="1:3">
      <c r="A9" s="4" t="s">
        <v>59</v>
      </c>
      <c r="B9" s="5" t="n">
        <v>4000000</v>
      </c>
      <c r="C9" s="5" t="n">
        <v>4000000</v>
      </c>
    </row>
    <row r="10" spans="1:3">
      <c r="A10" s="4" t="s">
        <v>60</v>
      </c>
      <c r="B10" s="5" t="n">
        <v>4000000</v>
      </c>
      <c r="C10" s="5" t="n">
        <v>4000000</v>
      </c>
    </row>
    <row r="11" spans="1:3">
      <c r="A11" s="4" t="s">
        <v>61</v>
      </c>
      <c r="B11" s="8" t="n">
        <v>0.0001</v>
      </c>
      <c r="C11" s="8" t="n">
        <v>0.0001</v>
      </c>
    </row>
    <row r="12" spans="1:3">
      <c r="A12" s="4" t="s">
        <v>62</v>
      </c>
      <c r="B12" s="5" t="n">
        <v>200000000</v>
      </c>
      <c r="C12" s="5" t="n">
        <v>200000000</v>
      </c>
    </row>
    <row r="13" spans="1:3">
      <c r="A13" s="4" t="s">
        <v>63</v>
      </c>
      <c r="B13" s="5" t="n">
        <v>131677570</v>
      </c>
      <c r="C13" s="5" t="n">
        <v>100092395</v>
      </c>
    </row>
    <row r="14" spans="1:3">
      <c r="A14" s="4" t="s">
        <v>64</v>
      </c>
      <c r="B14" s="5" t="n">
        <v>131677570</v>
      </c>
      <c r="C14" s="5" t="n">
        <v>1000923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6845</v>
      </c>
      <c r="C4" s="4" t="s">
        <v>37</v>
      </c>
      <c r="D4" s="7" t="n">
        <v>49358</v>
      </c>
      <c r="E4" s="4" t="s">
        <v>37</v>
      </c>
    </row>
    <row r="5" spans="1:5">
      <c r="A5" s="4" t="s">
        <v>70</v>
      </c>
      <c r="B5" s="5" t="n">
        <v>4790</v>
      </c>
      <c r="C5" s="4" t="s">
        <v>37</v>
      </c>
      <c r="D5" s="5" t="n">
        <v>28013</v>
      </c>
      <c r="E5" s="4" t="s">
        <v>37</v>
      </c>
    </row>
    <row r="6" spans="1:5">
      <c r="A6" s="4" t="s">
        <v>71</v>
      </c>
      <c r="B6" s="5" t="n">
        <v>2055</v>
      </c>
      <c r="C6" s="4" t="s">
        <v>37</v>
      </c>
      <c r="D6" s="5" t="n">
        <v>21345</v>
      </c>
      <c r="E6" s="4" t="s">
        <v>37</v>
      </c>
    </row>
    <row r="7" spans="1:5">
      <c r="A7" s="3" t="s">
        <v>72</v>
      </c>
    </row>
    <row r="8" spans="1:5">
      <c r="A8" s="4" t="s">
        <v>73</v>
      </c>
      <c r="B8" s="5" t="n">
        <v>33922</v>
      </c>
      <c r="C8" s="5" t="n">
        <v>32791</v>
      </c>
      <c r="D8" s="5" t="n">
        <v>1039024</v>
      </c>
      <c r="E8" s="5" t="n">
        <v>59809</v>
      </c>
    </row>
    <row r="9" spans="1:5">
      <c r="A9" s="4" t="s">
        <v>74</v>
      </c>
      <c r="B9" s="5" t="n">
        <v>33922</v>
      </c>
      <c r="C9" s="5" t="n">
        <v>32791</v>
      </c>
      <c r="D9" s="5" t="n">
        <v>1039024</v>
      </c>
      <c r="E9" s="5" t="n">
        <v>59809</v>
      </c>
    </row>
    <row r="10" spans="1:5">
      <c r="A10" s="4" t="s">
        <v>75</v>
      </c>
      <c r="B10" s="5" t="n">
        <v>-31867</v>
      </c>
      <c r="C10" s="5" t="n">
        <v>-32791</v>
      </c>
      <c r="D10" s="5" t="n">
        <v>-1017679</v>
      </c>
      <c r="E10" s="5" t="n">
        <v>-59809</v>
      </c>
    </row>
    <row r="11" spans="1:5">
      <c r="A11" s="3" t="s">
        <v>76</v>
      </c>
    </row>
    <row r="12" spans="1:5">
      <c r="A12" s="4" t="s">
        <v>77</v>
      </c>
      <c r="B12" s="5" t="n">
        <v>-201619</v>
      </c>
      <c r="C12" s="5" t="n">
        <v>-4029</v>
      </c>
      <c r="D12" s="5" t="n">
        <v>-311368</v>
      </c>
      <c r="E12" s="5" t="n">
        <v>-4909</v>
      </c>
    </row>
    <row r="13" spans="1:5">
      <c r="A13" s="4" t="s">
        <v>78</v>
      </c>
      <c r="B13" s="5" t="n">
        <v>-308769</v>
      </c>
      <c r="C13" s="4" t="s">
        <v>37</v>
      </c>
      <c r="D13" s="5" t="n">
        <v>-413265</v>
      </c>
      <c r="E13" s="4" t="s">
        <v>37</v>
      </c>
    </row>
    <row r="14" spans="1:5">
      <c r="A14" s="4" t="s">
        <v>79</v>
      </c>
      <c r="B14" s="5" t="n">
        <v>-510388</v>
      </c>
      <c r="C14" s="5" t="n">
        <v>-4029</v>
      </c>
      <c r="D14" s="5" t="n">
        <v>-724633</v>
      </c>
      <c r="E14" s="5" t="n">
        <v>-4909</v>
      </c>
    </row>
    <row r="15" spans="1:5">
      <c r="A15" s="4" t="s">
        <v>80</v>
      </c>
      <c r="B15" s="7" t="n">
        <v>-542255</v>
      </c>
      <c r="C15" s="7" t="n">
        <v>-36820</v>
      </c>
      <c r="D15" s="7" t="n">
        <v>-1742312</v>
      </c>
      <c r="E15" s="7" t="n">
        <v>-64718</v>
      </c>
    </row>
    <row r="16" spans="1:5">
      <c r="A16" s="4" t="s">
        <v>81</v>
      </c>
      <c r="B16" s="7" t="n">
        <v>0</v>
      </c>
      <c r="C16" s="7" t="n">
        <v>0</v>
      </c>
      <c r="D16" s="9" t="n">
        <v>-0.02</v>
      </c>
      <c r="E16" s="7" t="n">
        <v>0</v>
      </c>
    </row>
    <row r="17" spans="1:5">
      <c r="A17" s="4" t="s">
        <v>82</v>
      </c>
      <c r="B17" s="5" t="n">
        <v>116973695</v>
      </c>
      <c r="C17" s="5" t="n">
        <v>100092395</v>
      </c>
      <c r="D17" s="5" t="n">
        <v>107030637</v>
      </c>
      <c r="E17" s="5" t="n">
        <v>1000923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7</v>
      </c>
    </row>
    <row r="3" spans="1:3">
      <c r="A3" s="3" t="s">
        <v>84</v>
      </c>
    </row>
    <row r="4" spans="1:3">
      <c r="A4" s="4" t="s">
        <v>85</v>
      </c>
      <c r="B4" s="7" t="n">
        <v>-1742312</v>
      </c>
      <c r="C4" s="7" t="n">
        <v>-64718</v>
      </c>
    </row>
    <row r="5" spans="1:3">
      <c r="A5" s="3" t="s">
        <v>86</v>
      </c>
    </row>
    <row r="6" spans="1:3">
      <c r="A6" s="4" t="s">
        <v>87</v>
      </c>
      <c r="B6" s="5" t="n">
        <v>840000</v>
      </c>
      <c r="C6" s="4" t="s">
        <v>37</v>
      </c>
    </row>
    <row r="7" spans="1:3">
      <c r="A7" s="4" t="s">
        <v>88</v>
      </c>
      <c r="B7" s="5" t="n">
        <v>81588</v>
      </c>
      <c r="C7" s="4" t="s">
        <v>37</v>
      </c>
    </row>
    <row r="8" spans="1:3">
      <c r="A8" s="4" t="s">
        <v>89</v>
      </c>
      <c r="B8" s="5" t="n">
        <v>197759</v>
      </c>
      <c r="C8" s="5" t="n">
        <v>4909</v>
      </c>
    </row>
    <row r="9" spans="1:3">
      <c r="A9" s="4" t="s">
        <v>90</v>
      </c>
      <c r="B9" s="5" t="n">
        <v>413265</v>
      </c>
      <c r="C9" s="4" t="s">
        <v>37</v>
      </c>
    </row>
    <row r="10" spans="1:3">
      <c r="A10" s="3" t="s">
        <v>91</v>
      </c>
    </row>
    <row r="11" spans="1:3">
      <c r="A11" s="4" t="s">
        <v>92</v>
      </c>
      <c r="B11" s="4" t="s">
        <v>37</v>
      </c>
      <c r="C11" s="5" t="n">
        <v>-18600</v>
      </c>
    </row>
    <row r="12" spans="1:3">
      <c r="A12" s="4" t="s">
        <v>35</v>
      </c>
      <c r="B12" s="5" t="n">
        <v>-3446</v>
      </c>
      <c r="C12" s="5" t="n">
        <v>8855</v>
      </c>
    </row>
    <row r="13" spans="1:3">
      <c r="A13" s="4" t="s">
        <v>36</v>
      </c>
      <c r="B13" s="5" t="n">
        <v>-1740</v>
      </c>
      <c r="C13" s="4" t="s">
        <v>37</v>
      </c>
    </row>
    <row r="14" spans="1:3">
      <c r="A14" s="4" t="s">
        <v>93</v>
      </c>
      <c r="B14" s="5" t="n">
        <v>-214886</v>
      </c>
      <c r="C14" s="5" t="n">
        <v>-69554</v>
      </c>
    </row>
    <row r="15" spans="1:3">
      <c r="A15" s="3" t="s">
        <v>94</v>
      </c>
    </row>
    <row r="16" spans="1:3">
      <c r="A16" s="4" t="s">
        <v>95</v>
      </c>
      <c r="B16" s="4" t="s">
        <v>37</v>
      </c>
      <c r="C16" s="5" t="n">
        <v>8217</v>
      </c>
    </row>
    <row r="17" spans="1:3">
      <c r="A17" s="4" t="s">
        <v>96</v>
      </c>
      <c r="B17" s="5" t="n">
        <v>206864</v>
      </c>
      <c r="C17" s="5" t="n">
        <v>80114</v>
      </c>
    </row>
    <row r="18" spans="1:3">
      <c r="A18" s="4" t="s">
        <v>97</v>
      </c>
      <c r="B18" s="5" t="n">
        <v>-157036</v>
      </c>
      <c r="C18" s="5" t="n">
        <v>-7055</v>
      </c>
    </row>
    <row r="19" spans="1:3">
      <c r="A19" s="4" t="s">
        <v>98</v>
      </c>
      <c r="B19" s="5" t="n">
        <v>260400</v>
      </c>
      <c r="C19" s="4" t="s">
        <v>37</v>
      </c>
    </row>
    <row r="20" spans="1:3">
      <c r="A20" s="4" t="s">
        <v>99</v>
      </c>
      <c r="B20" s="5" t="n">
        <v>-21442</v>
      </c>
      <c r="C20" s="4" t="s">
        <v>37</v>
      </c>
    </row>
    <row r="21" spans="1:3">
      <c r="A21" s="4" t="s">
        <v>100</v>
      </c>
      <c r="B21" s="5" t="n">
        <v>35000</v>
      </c>
      <c r="C21" s="4" t="s">
        <v>37</v>
      </c>
    </row>
    <row r="22" spans="1:3">
      <c r="A22" s="4" t="s">
        <v>101</v>
      </c>
      <c r="B22" s="5" t="n">
        <v>323786</v>
      </c>
      <c r="C22" s="5" t="n">
        <v>81276</v>
      </c>
    </row>
    <row r="23" spans="1:3">
      <c r="A23" s="4" t="s">
        <v>102</v>
      </c>
      <c r="B23" s="5" t="n">
        <v>108900</v>
      </c>
      <c r="C23" s="5" t="n">
        <v>11722</v>
      </c>
    </row>
    <row r="24" spans="1:3">
      <c r="A24" s="4" t="s">
        <v>103</v>
      </c>
      <c r="B24" s="5" t="n">
        <v>9200</v>
      </c>
      <c r="C24" s="5" t="n">
        <v>1500</v>
      </c>
    </row>
    <row r="25" spans="1:3">
      <c r="A25" s="4" t="s">
        <v>104</v>
      </c>
      <c r="B25" s="5" t="n">
        <v>118100</v>
      </c>
      <c r="C25" s="5" t="n">
        <v>13222</v>
      </c>
    </row>
    <row r="26" spans="1:3">
      <c r="A26" s="3" t="s">
        <v>105</v>
      </c>
    </row>
    <row r="27" spans="1:3">
      <c r="A27" s="4" t="s">
        <v>106</v>
      </c>
      <c r="B27" s="4" t="s">
        <v>37</v>
      </c>
      <c r="C27" s="4" t="s">
        <v>37</v>
      </c>
    </row>
    <row r="28" spans="1:3">
      <c r="A28" s="4" t="s">
        <v>107</v>
      </c>
      <c r="B28" s="4" t="s">
        <v>37</v>
      </c>
      <c r="C28" s="4" t="s">
        <v>37</v>
      </c>
    </row>
    <row r="29" spans="1:3">
      <c r="A29" s="3" t="s">
        <v>108</v>
      </c>
    </row>
    <row r="30" spans="1:3">
      <c r="A30" s="4" t="s">
        <v>109</v>
      </c>
      <c r="B30" s="5" t="n">
        <v>9860</v>
      </c>
      <c r="C30" s="5" t="n">
        <v>17293</v>
      </c>
    </row>
    <row r="31" spans="1:3">
      <c r="A31" s="4" t="s">
        <v>110</v>
      </c>
      <c r="B31" s="5" t="n">
        <v>154707</v>
      </c>
      <c r="C31" s="4" t="s">
        <v>37</v>
      </c>
    </row>
    <row r="32" spans="1:3">
      <c r="A32" s="4" t="s">
        <v>111</v>
      </c>
      <c r="B32" s="5" t="n">
        <v>212700</v>
      </c>
      <c r="C32" s="4" t="s">
        <v>37</v>
      </c>
    </row>
    <row r="33" spans="1:3">
      <c r="A33" s="4" t="s">
        <v>112</v>
      </c>
      <c r="B33" s="7" t="n">
        <v>397945</v>
      </c>
      <c r="C33"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3T16:55:34Z</dcterms:created>
  <dcterms:modified xmlns:dcterms="http://purl.org/dc/terms/" xmlns:xsi="http://www.w3.org/2001/XMLSchema-instance" xsi:type="dcterms:W3CDTF">2017-01-23T16:55:34Z</dcterms:modified>
</cp:coreProperties>
</file>